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mmit Financial Group, Inc.</t>
        </is>
      </c>
    </row>
    <row r="8">
      <c r="A8" s="4" t="inlineStr">
        <is>
          <t>Entity Central Index Key</t>
        </is>
      </c>
      <c r="B8" s="4" t="inlineStr">
        <is>
          <t>00008118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pay-for-performance philosophy and how the Company’s aligns executive compensation with the Company’s performance, refer to “Executive Compensation – Compensation Discussion and Analysis.”
Year
Summary 1
Compensation 2
Average Compensation Table Total for NEOs 3
Average Compensation Actually Paid to Non-PEO NEOs 4
Value of Initial Fixed $100
Net 7
Return on Average Tangible Common Equity 8
Total 5
Peer Group 6
(a)
(b)
(c)
(d)
(e)
(f)
(g)
(h)
(i)
2022
$1,039,986
$1,022,389
$799,246
$789,587
$101.19
$111.47
$53,216
21.03%
2021
$1,296,705
$1,341,158
$701,023
$716,825
$108.43
$126.43
$45,738
19.51%
2020
$946,605
$837,111
$733,491
$679,763
$84.82
$90.82
$31,326
14.73% 1</t>
        </is>
      </c>
      <c r="C4" s="4" t="inlineStr">
        <is>
          <t xml:space="preserve"> </t>
        </is>
      </c>
      <c r="D4" s="4" t="inlineStr">
        <is>
          <t xml:space="preserve"> </t>
        </is>
      </c>
    </row>
    <row r="5">
      <c r="A5" s="4" t="inlineStr">
        <is>
          <t>PEO Total Compensation Amount</t>
        </is>
      </c>
      <c r="B5" s="5" t="n">
        <v>1039986</v>
      </c>
      <c r="C5" s="5" t="n">
        <v>1296705</v>
      </c>
      <c r="D5" s="5" t="n">
        <v>946605</v>
      </c>
    </row>
    <row r="6">
      <c r="A6" s="4" t="inlineStr">
        <is>
          <t>PEO Actually Paid Compensation Amount</t>
        </is>
      </c>
      <c r="B6" s="5" t="n">
        <v>1022389</v>
      </c>
      <c r="C6" s="6" t="n">
        <v>1341158</v>
      </c>
      <c r="D6" s="6" t="n">
        <v>837111</v>
      </c>
    </row>
    <row r="7">
      <c r="A7" s="4" t="inlineStr">
        <is>
          <t>Adjustment To PEO Compensation, Footnote [Text Block]</t>
        </is>
      </c>
      <c r="B7" s="4" t="inlineStr">
        <is>
          <t>2
Year
Reported Summary PEO
Reported (a)
Equity Adjustments (b)
Reported (c)
Pension Benefit (d)
Compensation
2022
$1,039,986
-
($17,597)
($101,664)
$101,664
$1,022,389
2021
$1,296,705
($289,170)
$333,623
($126,010)
$126,010
$1,341,158
2020
$946,605
-
($109,494)
($117,515)
$117,515
$837,111
(a)
The grant date fair value of equity awards represents the total of the amounts reported in the “SAR Awards” column in the Summary Compensation Table for the applicable year.
(b)
The equity award adjustments for each applicable year include the addition (or subtraction, as applicable) of the following: (i) the year-end fair value of any SAR awards granted in the applicable year that are outstanding and unvested as of the end of the year; (ii) the amount of change as of the end of the applicable year (from the end of the prior fiscal year) in fair value of any SAR awards granted in prior years that are outstanding and unvested as of the end of the applicable year; (iii) for SAR awards that are granted and vest in same applicable year, the fair value as of the vesting date; (iv) for SAR awards granted in prior years that vest in the applicable year, the amount equal to the change as of the vesting date (from the end of the prior fiscal year) in fair value; (v) for SA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AR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Year over
Fair Value as
Year over Year Change in Fair Value of Equity Awards Granted in Prior Years that Vested in the Year
Fair Value at
Value of
Total
2022
-
($57,308)
-
$39,711
-
-
($17,597)
2021
$254,551
$80,646
-
($1,574)
-
-
$333,623
2020
-
($17,776)
-
($91,718)
-
-
($109,494)
(c)
The amounts included in this column are the amounts reported in “Change in Nonqualified Deferred Compensation” column of the Summary Compensation Table for each applicable year.
(d)
The total pension benefit adjustments for each applicable year include the aggregate of two components: (i) the actuarially determined service cost for services rendered by Mr. Maddy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Total Pension
2022
$101,664
-
$101,664
2021
$126,010
-
$126,010
2020
$117,515
-
$117,515</t>
        </is>
      </c>
      <c r="C7" s="4" t="inlineStr">
        <is>
          <t xml:space="preserve"> </t>
        </is>
      </c>
      <c r="D7" s="4" t="inlineStr">
        <is>
          <t xml:space="preserve"> </t>
        </is>
      </c>
    </row>
    <row r="8">
      <c r="A8" s="4" t="inlineStr">
        <is>
          <t>Non-PEO NEO Average Total Compensation Amount</t>
        </is>
      </c>
      <c r="B8" s="5" t="n">
        <v>799246</v>
      </c>
      <c r="C8" s="6" t="n">
        <v>701023</v>
      </c>
      <c r="D8" s="6" t="n">
        <v>733491</v>
      </c>
    </row>
    <row r="9">
      <c r="A9" s="4" t="inlineStr">
        <is>
          <t>Non-PEO NEO Average Compensation Actually Paid Amount</t>
        </is>
      </c>
      <c r="B9" s="5" t="n">
        <v>789587</v>
      </c>
      <c r="C9" s="6" t="n">
        <v>716825</v>
      </c>
      <c r="D9" s="6" t="n">
        <v>679763</v>
      </c>
    </row>
    <row r="10">
      <c r="A10" s="4" t="inlineStr">
        <is>
          <t>Adjustment to Non-PEO NEO Compensation Footnote [Text Block]</t>
        </is>
      </c>
      <c r="B10" s="4" t="inlineStr">
        <is>
          <t>3 4
Year
Average Compensation Table Total for Non-PEO NEOs
Average
Average Equity Adjustments (a)
Average
Average Pension (b)
Average
2022
$799,246
$-
($9,659)
($262,985)
$262,985
$789,587
2021
$701,023
($163,770)
$179,572
($40,773)
$40,773
$716,825
2020
$733,491
-
($53,728)
($35,547)
$35,547
$679,763
(a)
The amounts deducted or added in calculating the total average SAR award adjustments are as follows:
Year
Average Year End Fair Value of Equity Awards
Year over
Average Fair
Year over
Average Fair
Average
Total Average Equity Award Adjustments
2022
-
($28,482)
-
$18,823
-
-
($9,659)
2021
$144,164
$36,154
-
($745)
-
-
$179,572
2020
-
($7,997)
-
($45,731)
-
-
($53,728)
(b)
he amounts deducted or added in calculating the total pension benefit adjustments are as follows:
Year
Average
Average Service Cost
Total
2022
$262,985
-
$262,985
2021
$40,773
-
$40,773
2020
$35,547
-
$35,547</t>
        </is>
      </c>
      <c r="C10" s="4" t="inlineStr">
        <is>
          <t xml:space="preserve"> </t>
        </is>
      </c>
      <c r="D10" s="4" t="inlineStr">
        <is>
          <t xml:space="preserve"> </t>
        </is>
      </c>
    </row>
    <row r="11">
      <c r="A11" s="4" t="inlineStr">
        <is>
          <t>Compensation Actually Paid vs. Total Shareholder Return [Text Block]</t>
        </is>
      </c>
      <c r="B11" s="4" t="inlineStr">
        <is>
          <t xml:space="preserve">5 6 7 8 Net Income Available for Common Shareholders + (Amortization of Intangibles x 0.765) Average Common Shareholders Equity - Average Intangibles While the Company uses numerous financial and non‐financial performance measures for the purpose of evaluating performance for the Company’s compensation programs, the Company has determined that ROATC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Analysis of the Information Presented in the Pay versus Performance Table As described in more detail in the section “Executive Compensation –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The following graph shows the relationship of the amount of compensation actually paid to Mr. Maddy and the average amount of compensation actually paid to the Company’s NEOs as a group (excluding Mr. Maddy) to the Company’s cumulative TSR over the three most recently completed fiscal years. </t>
        </is>
      </c>
      <c r="C11" s="4" t="inlineStr">
        <is>
          <t xml:space="preserve"> </t>
        </is>
      </c>
      <c r="D11" s="4" t="inlineStr">
        <is>
          <t xml:space="preserve"> </t>
        </is>
      </c>
    </row>
    <row r="12">
      <c r="A12" s="4" t="inlineStr">
        <is>
          <t>Compensation Actually Paid vs. Net Income [Text Block]</t>
        </is>
      </c>
      <c r="B12" s="4" t="inlineStr">
        <is>
          <t xml:space="preserve">Compensation Actually Paid and Net Income The following chart shows the relationship of the amount of compensation actually paid to Mr. Maddy and the average amount of compensation actually paid to the Company’s NEOs as a group (excluding Mr. Maddy) to the Company’s net income during the three most recently completed fiscal years. </t>
        </is>
      </c>
      <c r="C12" s="4" t="inlineStr">
        <is>
          <t xml:space="preserve"> </t>
        </is>
      </c>
      <c r="D12" s="4" t="inlineStr">
        <is>
          <t xml:space="preserve"> </t>
        </is>
      </c>
    </row>
    <row r="13">
      <c r="A13" s="4" t="inlineStr">
        <is>
          <t>Compensation Actually Paid vs. Company Selected Measure [Text Block]</t>
        </is>
      </c>
      <c r="B13" s="4" t="inlineStr">
        <is>
          <t xml:space="preserve">Compensation Actually Paid and Return on Average Tangible Common Equity The following chart shows the relationship of the amount of compensation actually paid to Mr. Maddy and the average amount of compensation actually paid to the Company’s NEOs as a group (excluding Mr. Maddy) to the Company’s return on average tangible common equity for the three most recently completed fiscal years. </t>
        </is>
      </c>
      <c r="C13" s="4" t="inlineStr">
        <is>
          <t xml:space="preserve"> </t>
        </is>
      </c>
      <c r="D13" s="4" t="inlineStr">
        <is>
          <t xml:space="preserve"> </t>
        </is>
      </c>
    </row>
    <row r="14">
      <c r="A14" s="4" t="inlineStr">
        <is>
          <t>Total Shareholder Return Vs Peer Group [Text Block]</t>
        </is>
      </c>
      <c r="B14" s="4" t="inlineStr">
        <is>
          <t xml:space="preserve">Cumulative TSR of the Company and Cumulative TSR of the Peer Group As demonstrated by the following graph, the Company’s cumulative TSR over the three year period presented in the table was 1.2%, while the cumulative TSR of the peer group presented for this purpose, the S&amp;P U.S. SmallCap Banks Index, was 11.1% over the three years presented in the table. </t>
        </is>
      </c>
      <c r="C14" s="4" t="inlineStr">
        <is>
          <t xml:space="preserve"> </t>
        </is>
      </c>
      <c r="D14" s="4" t="inlineStr">
        <is>
          <t xml:space="preserve"> </t>
        </is>
      </c>
    </row>
    <row r="15">
      <c r="A15" s="4" t="inlineStr">
        <is>
          <t>Tabular List [Table Text Block]</t>
        </is>
      </c>
      <c r="B15"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Return on average assets
●
Net loan charge-offs
●
Balance sheet growth</t>
        </is>
      </c>
      <c r="C15" s="4" t="inlineStr">
        <is>
          <t xml:space="preserve"> </t>
        </is>
      </c>
      <c r="D15" s="4" t="inlineStr">
        <is>
          <t xml:space="preserve"> </t>
        </is>
      </c>
    </row>
    <row r="16">
      <c r="A16" s="4" t="inlineStr">
        <is>
          <t>Total Shareholder Return Amount</t>
        </is>
      </c>
      <c r="B16" s="7" t="n">
        <v>101.19</v>
      </c>
      <c r="C16" s="8" t="n">
        <v>108.43</v>
      </c>
      <c r="D16" s="8" t="n">
        <v>84.81999999999999</v>
      </c>
    </row>
    <row r="17">
      <c r="A17" s="4" t="inlineStr">
        <is>
          <t>Peer Group Total Shareholder Return Amount</t>
        </is>
      </c>
      <c r="B17" s="8" t="n">
        <v>111.47</v>
      </c>
      <c r="C17" s="8" t="n">
        <v>126.43</v>
      </c>
      <c r="D17" s="8" t="n">
        <v>90.81999999999999</v>
      </c>
    </row>
    <row r="18">
      <c r="A18" s="4" t="inlineStr">
        <is>
          <t>Net Income (Loss)</t>
        </is>
      </c>
      <c r="B18" s="5" t="n">
        <v>53216000</v>
      </c>
      <c r="C18" s="5" t="n">
        <v>45738000</v>
      </c>
      <c r="D18" s="5" t="n">
        <v>31326000</v>
      </c>
    </row>
    <row r="19">
      <c r="A19" s="4" t="inlineStr">
        <is>
          <t>Company Selected Measure Amount</t>
        </is>
      </c>
      <c r="B19" s="9" t="n">
        <v>0.2103</v>
      </c>
      <c r="C19" s="9" t="n">
        <v>0.1951</v>
      </c>
      <c r="D19" s="9" t="n">
        <v>0.1473</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turn on average asset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loan charge-off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Balance sheet growth</t>
        </is>
      </c>
      <c r="C28" s="4" t="inlineStr">
        <is>
          <t xml:space="preserve"> </t>
        </is>
      </c>
      <c r="D28" s="4" t="inlineStr">
        <is>
          <t xml:space="preserve"> </t>
        </is>
      </c>
    </row>
    <row r="29">
      <c r="A29" s="4" t="inlineStr">
        <is>
          <t>PEO Reported Value of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0</v>
      </c>
      <c r="C31" s="5" t="n">
        <v>-289170</v>
      </c>
      <c r="D31" s="5" t="n">
        <v>0</v>
      </c>
    </row>
    <row r="32">
      <c r="A32" s="4" t="inlineStr">
        <is>
          <t>PEO Equity Award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7597</v>
      </c>
      <c r="C34" s="6" t="n">
        <v>333623</v>
      </c>
      <c r="D34" s="6" t="n">
        <v>-109494</v>
      </c>
    </row>
    <row r="35">
      <c r="A35" s="4" t="inlineStr">
        <is>
          <t>PEO Reported Change in the Actuarial Present Value of Pension Benefi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01664</v>
      </c>
      <c r="C37" s="6" t="n">
        <v>-126010</v>
      </c>
      <c r="D37" s="6" t="n">
        <v>-117515</v>
      </c>
    </row>
    <row r="38">
      <c r="A38" s="4" t="inlineStr">
        <is>
          <t>PEO Pension Benefit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1664</v>
      </c>
      <c r="C40" s="6" t="n">
        <v>126010</v>
      </c>
      <c r="D40" s="6" t="n">
        <v>117515</v>
      </c>
    </row>
    <row r="41">
      <c r="A41" s="4" t="inlineStr">
        <is>
          <t>PEO Year End Fair Value of Equity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254551</v>
      </c>
      <c r="D43" s="6" t="n">
        <v>0</v>
      </c>
    </row>
    <row r="44">
      <c r="A44" s="4" t="inlineStr">
        <is>
          <t>PEO Year over Year Change in Fair Value of Outstanding and Unvested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7308</v>
      </c>
      <c r="C46" s="6" t="n">
        <v>80646</v>
      </c>
      <c r="D46" s="6" t="n">
        <v>-17776</v>
      </c>
    </row>
    <row r="47">
      <c r="A47" s="4" t="inlineStr">
        <is>
          <t>PEO Fair Value as of Vesting Date of Equity Awards Granted and Ves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Year over Year Change in Fair Value of Equity Awards Granted in Prior Years that Vested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9711</v>
      </c>
      <c r="C52" s="6" t="n">
        <v>-1574</v>
      </c>
      <c r="D52" s="6" t="n">
        <v>-91718</v>
      </c>
    </row>
    <row r="53">
      <c r="A53" s="4" t="inlineStr">
        <is>
          <t>PEO Fair Value at the End oft he Prior Year of Equity Awards that Failed to Meet Vesting Conditions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Value of Dividends or other Earnings Paid on Stock or Option Awards not Otherwise Reflected in Fair Value or Total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Total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7597</v>
      </c>
      <c r="C61" s="6" t="n">
        <v>333623</v>
      </c>
      <c r="D61" s="6" t="n">
        <v>-109494</v>
      </c>
    </row>
    <row r="62">
      <c r="A62" s="4" t="inlineStr">
        <is>
          <t>PEO Service Cos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1664</v>
      </c>
      <c r="C64" s="6" t="n">
        <v>126010</v>
      </c>
      <c r="D64" s="6" t="n">
        <v>117515</v>
      </c>
    </row>
    <row r="65">
      <c r="A65" s="4" t="inlineStr">
        <is>
          <t>PEO Prior Service Cos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PEO Total Pension Benefit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01664</v>
      </c>
      <c r="C70" s="6" t="n">
        <v>126010</v>
      </c>
      <c r="D70" s="6" t="n">
        <v>117515</v>
      </c>
    </row>
    <row r="71">
      <c r="A71" s="4" t="inlineStr">
        <is>
          <t>NEO Average Reported Value of Equity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6" t="n">
        <v>-163770</v>
      </c>
      <c r="D73" s="6" t="n">
        <v>0</v>
      </c>
    </row>
    <row r="74">
      <c r="A74" s="4" t="inlineStr">
        <is>
          <t>NEO Average Equity Award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9659</v>
      </c>
      <c r="C76" s="6" t="n">
        <v>179572</v>
      </c>
      <c r="D76" s="6" t="n">
        <v>-53728</v>
      </c>
    </row>
    <row r="77">
      <c r="A77" s="4" t="inlineStr">
        <is>
          <t>NEO Average Reported Change in the Actuarial Present Value of Pension Benefi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62985</v>
      </c>
      <c r="C79" s="6" t="n">
        <v>-40773</v>
      </c>
      <c r="D79" s="6" t="n">
        <v>-35547</v>
      </c>
    </row>
    <row r="80">
      <c r="A80" s="4" t="inlineStr">
        <is>
          <t>NEO Average Pension Benefit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262985</v>
      </c>
      <c r="C82" s="6" t="n">
        <v>40773</v>
      </c>
      <c r="D82" s="6" t="n">
        <v>35547</v>
      </c>
    </row>
    <row r="83">
      <c r="A83" s="4" t="inlineStr">
        <is>
          <t>NEO Average Year End Fair Value of Equity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144164</v>
      </c>
      <c r="D85" s="6" t="n">
        <v>0</v>
      </c>
    </row>
    <row r="86">
      <c r="A86" s="4" t="inlineStr">
        <is>
          <t>NEO Year over Year Average Change in Fair Value of Outstanding and Unvested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8482</v>
      </c>
      <c r="C88" s="6" t="n">
        <v>36154</v>
      </c>
      <c r="D88" s="6" t="n">
        <v>-7997</v>
      </c>
    </row>
    <row r="89">
      <c r="A89" s="4" t="inlineStr">
        <is>
          <t>NEO Average Fair Value as of Vesting Date of Equity Awards Granted and Vested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6" t="n">
        <v>0</v>
      </c>
      <c r="D91" s="6" t="n">
        <v>0</v>
      </c>
    </row>
    <row r="92">
      <c r="A92" s="4" t="inlineStr">
        <is>
          <t>NEO Year over Year Average Change in Fair Value of Equity Awards Granted in Prior Years that Vested in the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18823</v>
      </c>
      <c r="C94" s="6" t="n">
        <v>-745</v>
      </c>
      <c r="D94" s="6" t="n">
        <v>-45731</v>
      </c>
    </row>
    <row r="95">
      <c r="A95" s="4" t="inlineStr">
        <is>
          <t>NEO Average Fair Value at the End of the Prior Year of Equity Awards that Failed to Meet Vesting Conditions in the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0</v>
      </c>
      <c r="C97" s="6" t="n">
        <v>0</v>
      </c>
      <c r="D97" s="6" t="n">
        <v>0</v>
      </c>
    </row>
    <row r="98">
      <c r="A98" s="4" t="inlineStr">
        <is>
          <t>NEO Average Value of Dividends or other Earnings Paid on Stock or Option Awards not Otherwise Reflected in Fair Value or Total Compensation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0</v>
      </c>
      <c r="C100" s="6" t="n">
        <v>0</v>
      </c>
      <c r="D100" s="6" t="n">
        <v>0</v>
      </c>
    </row>
    <row r="101">
      <c r="A101" s="4" t="inlineStr">
        <is>
          <t>NEO Total Average Equity Award Adjustment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9659</v>
      </c>
      <c r="C103" s="6" t="n">
        <v>179572</v>
      </c>
      <c r="D103" s="6" t="n">
        <v>-53728</v>
      </c>
    </row>
    <row r="104">
      <c r="A104" s="4" t="inlineStr">
        <is>
          <t>NEO Average Service Cost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262985</v>
      </c>
      <c r="C106" s="6" t="n">
        <v>40773</v>
      </c>
      <c r="D106" s="6" t="n">
        <v>35547</v>
      </c>
    </row>
    <row r="107">
      <c r="A107" s="4" t="inlineStr">
        <is>
          <t>NEO Average Prior Service Cost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0</v>
      </c>
      <c r="C109" s="6" t="n">
        <v>0</v>
      </c>
      <c r="D109" s="6" t="n">
        <v>0</v>
      </c>
    </row>
    <row r="110">
      <c r="A110" s="4" t="inlineStr">
        <is>
          <t>NEO Total Average Pension Benefit Adjustment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5" t="n">
        <v>262985</v>
      </c>
      <c r="C112" s="5" t="n">
        <v>40773</v>
      </c>
      <c r="D112" s="5" t="n">
        <v>355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4:32Z</dcterms:created>
  <dcterms:modified xmlns:dcterms="http://purl.org/dc/terms/" xmlns:xsi="http://www.w3.org/2001/XMLSchema-instance" xsi:type="dcterms:W3CDTF">2023-03-31T12:04:32Z</dcterms:modified>
</cp:coreProperties>
</file>